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xford Industrial Realty, Inc.</t>
        </is>
      </c>
    </row>
    <row r="8">
      <c r="A8" s="4" t="inlineStr">
        <is>
          <t>Entity Central Index Key</t>
        </is>
      </c>
      <c r="B8" s="4" t="inlineStr">
        <is>
          <t>00015712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5" customWidth="1" min="5" max="5"/>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c r="E2" s="2" t="inlineStr">
        <is>
          <t>Dec. 31, 2019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Value of Initial Fixed $100 Investment Based on: Year SCT Total for first PEO ($) (1) CAP to first PEO ($) (2) SCT Total for second PEO ($) (1) CAP to second PEO ($) (2) Average SCT Total for Non-PEO NEOs ($) (3) Average CAP to Non-PEO NEOs ($) (2) TSR ($) (4) Peer Group TSR ($) (5) Net Income ($ in 000’s) (6) Core FFO Per Diluted Share ($) (7) 2022 12,648,293 1,245,522 12,648,293 1,245,522 4,003,559 2,059,645 126.70 100.82 177,157 1.96 2021 10,160,902 31,041,449 10,160,902 31,041,449 3,045,415 6,189,187 184.09 134.44 136,246 1.64 2020 8,349,051 10,827,663 8,349,051 10,827,663 1,618,023 2,290,487 109.69 95.21 80,895 1.32</t>
        </is>
      </c>
      <c r="C4" s="4" t="inlineStr">
        <is>
          <t xml:space="preserve"> </t>
        </is>
      </c>
      <c r="D4" s="4" t="inlineStr">
        <is>
          <t xml:space="preserve"> </t>
        </is>
      </c>
      <c r="E4" s="4" t="inlineStr">
        <is>
          <t xml:space="preserve"> </t>
        </is>
      </c>
    </row>
    <row r="5">
      <c r="A5" s="4" t="inlineStr">
        <is>
          <t>Company Selected Measure Name</t>
        </is>
      </c>
      <c r="B5" s="4" t="inlineStr">
        <is>
          <t>Core FFO per diluted share</t>
        </is>
      </c>
      <c r="C5" s="4" t="inlineStr">
        <is>
          <t xml:space="preserve"> </t>
        </is>
      </c>
      <c r="D5" s="4" t="inlineStr">
        <is>
          <t xml:space="preserve"> </t>
        </is>
      </c>
      <c r="E5" s="4" t="inlineStr">
        <is>
          <t xml:space="preserve"> </t>
        </is>
      </c>
    </row>
    <row r="6">
      <c r="A6" s="4" t="inlineStr">
        <is>
          <t>Named Executive Officers, Footnote [Text Block]</t>
        </is>
      </c>
      <c r="B6" s="4" t="inlineStr">
        <is>
          <t>Amounts reflect the annual total compensation paid to each Principal Executive Officer (“PEO”), which include our Co-CEOs, Mr. Schwimmer (“first PEO”) and Mr. Frankel (“second PEO”), as reported in the Summary Compensation Table (the “SCT”) on page 54 54</t>
        </is>
      </c>
      <c r="C6" s="4" t="inlineStr">
        <is>
          <t xml:space="preserve"> </t>
        </is>
      </c>
      <c r="D6" s="4" t="inlineStr">
        <is>
          <t xml:space="preserve"> </t>
        </is>
      </c>
      <c r="E6" s="4" t="inlineStr">
        <is>
          <t xml:space="preserve"> </t>
        </is>
      </c>
    </row>
    <row r="7">
      <c r="A7" s="4" t="inlineStr">
        <is>
          <t>Peer Group Issuers, Footnote [Text Block]</t>
        </is>
      </c>
      <c r="B7" s="4" t="inlineStr">
        <is>
          <t>Reflects the Total Shareholder Return of the Dow Jones Equity All REIT Index (the “Peer Group”).  Peer Group Total Shareholder Return for each reported year reflects the cumulative return on common stock assuming the investment of $100 in common stock weighted according to the market capitalization of the Peer Group companies on December 31, 2019, and that all dividends were reinvested into additional shares of common stock at the frequency with which dividends are paid on the common stock during the applicable period.</t>
        </is>
      </c>
      <c r="C7" s="4" t="inlineStr">
        <is>
          <t xml:space="preserve"> </t>
        </is>
      </c>
      <c r="D7" s="4" t="inlineStr">
        <is>
          <t xml:space="preserve"> </t>
        </is>
      </c>
      <c r="E7" s="4" t="inlineStr">
        <is>
          <t xml:space="preserve"> </t>
        </is>
      </c>
    </row>
    <row r="8">
      <c r="A8" s="4" t="inlineStr">
        <is>
          <t>PEO Total Compensation Amount</t>
        </is>
      </c>
      <c r="B8" s="5" t="n">
        <v>12648293</v>
      </c>
      <c r="C8" s="5" t="n">
        <v>10160902</v>
      </c>
      <c r="D8" s="5" t="n">
        <v>8349051</v>
      </c>
      <c r="E8" s="4" t="inlineStr">
        <is>
          <t xml:space="preserve"> </t>
        </is>
      </c>
    </row>
    <row r="9">
      <c r="A9" s="4" t="inlineStr">
        <is>
          <t>PEO Actually Paid Compensation Amount</t>
        </is>
      </c>
      <c r="B9" s="5" t="n">
        <v>1245522</v>
      </c>
      <c r="C9" s="6" t="n">
        <v>31041449</v>
      </c>
      <c r="D9" s="6" t="n">
        <v>10827663</v>
      </c>
      <c r="E9" s="4" t="inlineStr">
        <is>
          <t xml:space="preserve"> </t>
        </is>
      </c>
    </row>
    <row r="10">
      <c r="A10" s="4" t="inlineStr">
        <is>
          <t>Adjustment To PEO Compensation, Footnote [Text Block]</t>
        </is>
      </c>
      <c r="B10" s="4" t="inlineStr">
        <is>
          <t xml:space="preserve">The table below details the additions to and deductions from the Summary Compensation Table totals and Average Summary Compensation Table totals to calculate Compensation Actually Paid amounts and Average Compensation Actually Paid amounts for our PEOs and Non-PEO NEOs, respectively. The following table reconciles the PEO Summary Compensation Table total to Compensation Actually Paid and the Non-PEO NEOs Average Summary Compensation Table total to Average Compensation Actually Paid for the periods indicated. Because our Co-CEOs receive identical compensation as shown in the table above, for readability, we have only included one column to describe the adjustments for each of them. Each PEO Non-PEO NEOs Average 2022 2021 2020 2022 2021 2020 Summary Compensation Table — Total Compensation (1) $ 12,648,293 $ 10,160,902 $ 8,349,051 $ 4,003,559 $ 3,045,415 $ 1,618,023 DEDUCT: Amounts reported under the “Stock Awards” column in the SCT (2) (10,671,567) (8,456,492) (6,898,366) (2,411,208) (1,756,630) (883,493) ADD: Fair value of awards granted during year that remain unvested as of year-end (3)(4)(5) 10,069,925 7,938,699 6,174,328 2,545,885 1,854,302 1,334,933 ADD: Fair value of awards granted during year that vested during year (6) 1,134,375 937,500 759,375 — — — ADD/DEDUCT: Change in fair value from prior year-end to current year-end of awards granted prior to year that were outstanding and unvested as of year-end (3)(4)(5) (7,609,427) 16,198,889 1,949,441 (1,610,521) 2,569,447 176,809 ADD/DEDUCT: Change in fair value from prior year-end to vesting date of awards granted prior to year that vested during year (3) (4,482,847) 4,135,675 387,211 (498,676) 456,442 32,646 ADD: Dividends or other earnings paid during year prior to vesting date of award (7) 156,770 126,276 106,623 30,606 20,211 11,569 Compensation Actual Paid (as defined by SEC rule) $ 1,245,522 $ 31,041,449 $ 10,827,663 $ 2,059,645 $ 6,189,187 $ 2,290,487 (1) Represents Total Compensation as reported in the SCT for the applicable year-end date. With respect to the non-PEO NEOs, amounts shown represent averages. (2) Represents the aggregate grant date fair value of the outstanding and unvested Service-Vesting LTIP Units and unvested Performance-Vesting LTIP Units granted during the indicated fiscal year, computed in accordance with ASC Topic 718. (3) Fair value or change in fair value, as applicable, of equity awards was computed in accordance with ASC Topic 718, and determined by reference to (i) for Service-Vesting LTIP Units, the closing price per share on the applicable year-end date(s) or, in the case of vesting dates, the closing price per share on the applicable vesting date(s), multiplied by a discount for book-up risk, where applicable; (ii) for Performance-Vesting LTIP Units that are based on the Company’s growth in Core FFO, the closing price per share on the applicable year-end date(s), multiplied by the number of units corresponding to the probability of achievement of the applicable performance objective as of the applicable date or, in the case of vesting dates, the closing price per share on the applicable vesting date(s), multiplied by the actual number of units that vested; and (iii) for Performance-Vesting LTIP Units that are based on the Company’s absolute TSR and the Company’s TSR performance relative to a peer group, the fair value calculated by a Monte Carlo simulation model as of the applicable year-end date(s), or, in the case of vesting dates, the closing price per share on the applicable vesting date(s), multiplied by the actual number of units that vested. (4) The material differences in assumptions from the grant date values are as follows: (i) For Service-Vesting LTIP Units, changes in the closing price per share as of each applicable year-end date (see note (5) below). (ii) For Performance-Vesting LTIP Units that are based on the Company’s growth in Core FFO, changes in the probability assumptions and changes in the closing price per share as of each applicable year-end date. The probability assumptions for such Performance-Vesting LTIP Units granted in 2018, 2019, 2020, and 2021, respectively, changed from the target level at grant to the maximum level at December 31, 2020, December 31, 2021, December 31, 2021, and December 31, 2022, respectively. (iii) For Performance-Vesting LTIP Units that are based on the Company’s absolute TSR and the Company’s TSR performance relative to a peer group, changes in Monte Carlo simulation inputs, including changes in the selected Company volatility input, the risk-free interest rate input and the range of share price volatilities for the peer group companies at each applicable year-end date. For Monte Carlo simulations performed for awards with open performance periods as of the end of each fiscal year, (a) the selected Company volatility input ranged from 26.0% to 35.0% (2022), 20.0% to 37.0% (2021), 31.0% to 48.0% (2020) and 16.0% to 18.0% (2019), (b) the average of the risk-free interest rate input used was 4.5% (2022), 0.7% (2021), 0.2% (2020) and 1.7% (2019), (c) the median expected share price volatility for the peer group companies ranged from 29.0% to 48.0% (2022), 26.5% to 53.0% (2021), 45.0% to 69.0% (2020) and 19.0% to 21.0% (2019), and (d) the average expected share price volatility for the peer group companies ranged from 34.1% to 51.2% (2022), 31.8% to 56.2% (2021), 47.4% to 69.9% (2020) and 23.8% to 25.1% (2019). (5) The closing price per share of our common stock as of December 31, 2022, 2021, 2020, and 2019 was $54.64, $81.11, $49.11, and $45.67, respectively. (6) Represents the fair value of the portion of Messrs. Schwimmer and Frankel’s annual cash incentive award (equal to 50% of each such NEO’s annual cash incentive award) that was settled in fully-vested LTIP Units shortly after the end of the indicated fiscal year. </t>
        </is>
      </c>
      <c r="C10" s="4" t="inlineStr">
        <is>
          <t xml:space="preserve"> </t>
        </is>
      </c>
      <c r="D10" s="4" t="inlineStr">
        <is>
          <t xml:space="preserve"> </t>
        </is>
      </c>
      <c r="E10" s="4" t="inlineStr">
        <is>
          <t xml:space="preserve"> </t>
        </is>
      </c>
    </row>
    <row r="11">
      <c r="A11" s="4" t="inlineStr">
        <is>
          <t>Non-PEO NEO Average Total Compensation Amount</t>
        </is>
      </c>
      <c r="B11" s="5" t="n">
        <v>4003559</v>
      </c>
      <c r="C11" s="6" t="n">
        <v>3045415</v>
      </c>
      <c r="D11" s="6" t="n">
        <v>1618023</v>
      </c>
      <c r="E11" s="4" t="inlineStr">
        <is>
          <t xml:space="preserve"> </t>
        </is>
      </c>
    </row>
    <row r="12">
      <c r="A12" s="4" t="inlineStr">
        <is>
          <t>Non-PEO NEO Average Compensation Actually Paid Amount</t>
        </is>
      </c>
      <c r="B12" s="5" t="n">
        <v>2059645</v>
      </c>
      <c r="C12" s="6" t="n">
        <v>6189187</v>
      </c>
      <c r="D12" s="6" t="n">
        <v>2290487</v>
      </c>
      <c r="E12" s="4" t="inlineStr">
        <is>
          <t xml:space="preserve"> </t>
        </is>
      </c>
    </row>
    <row r="13">
      <c r="A13" s="4" t="inlineStr">
        <is>
          <t>Adjustment to Non-PEO NEO Compensation Footnote [Text Block]</t>
        </is>
      </c>
      <c r="B13" s="4" t="inlineStr">
        <is>
          <t xml:space="preserve">The table below details the additions to and deductions from the Summary Compensation Table totals and Average Summary Compensation Table totals to calculate Compensation Actually Paid amounts and Average Compensation Actually Paid amounts for our PEOs and Non-PEO NEOs, respectively. The following table reconciles the PEO Summary Compensation Table total to Compensation Actually Paid and the Non-PEO NEOs Average Summary Compensation Table total to Average Compensation Actually Paid for the periods indicated. Because our Co-CEOs receive identical compensation as shown in the table above, for readability, we have only included one column to describe the adjustments for each of them. Each PEO Non-PEO NEOs Average 2022 2021 2020 2022 2021 2020 Summary Compensation Table — Total Compensation (1) $ 12,648,293 $ 10,160,902 $ 8,349,051 $ 4,003,559 $ 3,045,415 $ 1,618,023 DEDUCT: Amounts reported under the “Stock Awards” column in the SCT (2) (10,671,567) (8,456,492) (6,898,366) (2,411,208) (1,756,630) (883,493) ADD: Fair value of awards granted during year that remain unvested as of year-end (3)(4)(5) 10,069,925 7,938,699 6,174,328 2,545,885 1,854,302 1,334,933 ADD: Fair value of awards granted during year that vested during year (6) 1,134,375 937,500 759,375 — — — ADD/DEDUCT: Change in fair value from prior year-end to current year-end of awards granted prior to year that were outstanding and unvested as of year-end (3)(4)(5) (7,609,427) 16,198,889 1,949,441 (1,610,521) 2,569,447 176,809 ADD/DEDUCT: Change in fair value from prior year-end to vesting date of awards granted prior to year that vested during year (3) (4,482,847) 4,135,675 387,211 (498,676) 456,442 32,646 ADD: Dividends or other earnings paid during year prior to vesting date of award (7) 156,770 126,276 106,623 30,606 20,211 11,569 Compensation Actual Paid (as defined by SEC rule) $ 1,245,522 $ 31,041,449 $ 10,827,663 $ 2,059,645 $ 6,189,187 $ 2,290,487 (1) Represents Total Compensation as reported in the SCT for the applicable year-end date. With respect to the non-PEO NEOs, amounts shown represent averages. (2) Represents the aggregate grant date fair value of the outstanding and unvested Service-Vesting LTIP Units and unvested Performance-Vesting LTIP Units granted during the indicated fiscal year, computed in accordance with ASC Topic 718. (3) Fair value or change in fair value, as applicable, of equity awards was computed in accordance with ASC Topic 718, and determined by reference to (i) for Service-Vesting LTIP Units, the closing price per share on the applicable year-end date(s) or, in the case of vesting dates, the closing price per share on the applicable vesting date(s), multiplied by a discount for book-up risk, where applicable; (ii) for Performance-Vesting LTIP Units that are based on the Company’s growth in Core FFO, the closing price per share on the applicable year-end date(s), multiplied by the number of units corresponding to the probability of achievement of the applicable performance objective as of the applicable date or, in the case of vesting dates, the closing price per share on the applicable vesting date(s), multiplied by the actual number of units that vested; and (iii) for Performance-Vesting LTIP Units that are based on the Company’s absolute TSR and the Company’s TSR performance relative to a peer group, the fair value calculated by a Monte Carlo simulation model as of the applicable year-end date(s), or, in the case of vesting dates, the closing price per share on the applicable vesting date(s), multiplied by the actual number of units that vested. (4) The material differences in assumptions from the grant date values are as follows: (i) For Service-Vesting LTIP Units, changes in the closing price per share as of each applicable year-end date (see note (5) below). (ii) For Performance-Vesting LTIP Units that are based on the Company’s growth in Core FFO, changes in the probability assumptions and changes in the closing price per share as of each applicable year-end date. The probability assumptions for such Performance-Vesting LTIP Units granted in 2018, 2019, 2020, and 2021, respectively, changed from the target level at grant to the maximum level at December 31, 2020, December 31, 2021, December 31, 2021, and December 31, 2022, respectively. (iii) For Performance-Vesting LTIP Units that are based on the Company’s absolute TSR and the Company’s TSR performance relative to a peer group, changes in Monte Carlo simulation inputs, including changes in the selected Company volatility input, the risk-free interest rate input and the range of share price volatilities for the peer group companies at each applicable year-end date. For Monte Carlo simulations performed for awards with open performance periods as of the end of each fiscal year, (a) the selected Company volatility input ranged from 26.0% to 35.0% (2022), 20.0% to 37.0% (2021), 31.0% to 48.0% (2020) and 16.0% to 18.0% (2019), (b) the average of the risk-free interest rate input used was 4.5% (2022), 0.7% (2021), 0.2% (2020) and 1.7% (2019), (c) the median expected share price volatility for the peer group companies ranged from 29.0% to 48.0% (2022), 26.5% to 53.0% (2021), 45.0% to 69.0% (2020) and 19.0% to 21.0% (2019), and (d) the average expected share price volatility for the peer group companies ranged from 34.1% to 51.2% (2022), 31.8% to 56.2% (2021), 47.4% to 69.9% (2020) and 23.8% to 25.1% (2019). (5) The closing price per share of our common stock as of December 31, 2022, 2021, 2020, and 2019 was $54.64, $81.11, $49.11, and $45.67, respectively. (6) Represents the fair value of the portion of Messrs. Schwimmer and Frankel’s annual cash incentive award (equal to 50% of each such NEO’s annual cash incentive award) that was settled in fully-vested LTIP Units shortly after the end of the indicated fiscal year. </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TSR amounts reported in the graph assume an initial fixed investment of $100 invested on December 31, 2019, and that all dividends were reinvested into additional shares of common stock at the frequency with which dividends are paid on the common stock during the applicable period. COMPENSATION ACTUALLY PAID VERSUS TOTAL SHAREHOLDER RETURN</t>
        </is>
      </c>
      <c r="C14" s="4" t="inlineStr">
        <is>
          <t xml:space="preserve"> </t>
        </is>
      </c>
      <c r="D14" s="4" t="inlineStr">
        <is>
          <t xml:space="preserve"> </t>
        </is>
      </c>
      <c r="E14" s="4" t="inlineStr">
        <is>
          <t xml:space="preserve"> </t>
        </is>
      </c>
    </row>
    <row r="15">
      <c r="A15" s="4" t="inlineStr">
        <is>
          <t>Compensation Actually Paid vs. Net Income [Text Block]</t>
        </is>
      </c>
      <c r="B15" s="4" t="inlineStr">
        <is>
          <t>COMPENSATION ACTUALLY PAID VERSUS NET INCOME</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COMPENSATION ACTUALLY PAID VERSUS CORE FFO PER DILUTED SHARE</t>
        </is>
      </c>
      <c r="C16" s="4" t="inlineStr">
        <is>
          <t xml:space="preserve"> </t>
        </is>
      </c>
      <c r="D16" s="4" t="inlineStr">
        <is>
          <t xml:space="preserve"> </t>
        </is>
      </c>
      <c r="E16" s="4" t="inlineStr">
        <is>
          <t xml:space="preserve"> </t>
        </is>
      </c>
    </row>
    <row r="17">
      <c r="A17" s="4" t="inlineStr">
        <is>
          <t>Tabular List [Table Text Block]</t>
        </is>
      </c>
      <c r="B17" s="4" t="inlineStr">
        <is>
          <t>Consolidated Portfolio NOI Growth • Core FFO per Diluted Share • Core FFO Growth (3-year period) • Absolute Total Shareholder Return (3-year period) • Relative Total Shareholder Return (3-year period)</t>
        </is>
      </c>
      <c r="C17" s="4" t="inlineStr">
        <is>
          <t xml:space="preserve"> </t>
        </is>
      </c>
      <c r="D17" s="4" t="inlineStr">
        <is>
          <t xml:space="preserve"> </t>
        </is>
      </c>
      <c r="E17" s="4" t="inlineStr">
        <is>
          <t xml:space="preserve"> </t>
        </is>
      </c>
    </row>
    <row r="18">
      <c r="A18" s="4" t="inlineStr">
        <is>
          <t>Total Shareholder Return Amount</t>
        </is>
      </c>
      <c r="B18" s="7" t="n">
        <v>126.7</v>
      </c>
      <c r="C18" s="8" t="n">
        <v>184.09</v>
      </c>
      <c r="D18" s="8" t="n">
        <v>109.69</v>
      </c>
      <c r="E18" s="4" t="inlineStr">
        <is>
          <t xml:space="preserve"> </t>
        </is>
      </c>
    </row>
    <row r="19">
      <c r="A19" s="4" t="inlineStr">
        <is>
          <t>Peer Group Total Shareholder Return Amount</t>
        </is>
      </c>
      <c r="B19" s="8" t="n">
        <v>100.82</v>
      </c>
      <c r="C19" s="8" t="n">
        <v>134.44</v>
      </c>
      <c r="D19" s="8" t="n">
        <v>95.20999999999999</v>
      </c>
      <c r="E19" s="4" t="inlineStr">
        <is>
          <t xml:space="preserve"> </t>
        </is>
      </c>
    </row>
    <row r="20">
      <c r="A20" s="4" t="inlineStr">
        <is>
          <t>Net Income (Loss)</t>
        </is>
      </c>
      <c r="B20" s="5" t="n">
        <v>177157000</v>
      </c>
      <c r="C20" s="5" t="n">
        <v>136246000</v>
      </c>
      <c r="D20" s="5" t="n">
        <v>80895000</v>
      </c>
      <c r="E20" s="4" t="inlineStr">
        <is>
          <t xml:space="preserve"> </t>
        </is>
      </c>
    </row>
    <row r="21">
      <c r="A21" s="4" t="inlineStr">
        <is>
          <t>Company Selected Measure Amount</t>
        </is>
      </c>
      <c r="B21" s="8" t="n">
        <v>1.96</v>
      </c>
      <c r="C21" s="8" t="n">
        <v>1.64</v>
      </c>
      <c r="D21" s="8" t="n">
        <v>1.32</v>
      </c>
      <c r="E21" s="4" t="inlineStr">
        <is>
          <t xml:space="preserve"> </t>
        </is>
      </c>
    </row>
    <row r="22">
      <c r="A22" s="4" t="inlineStr">
        <is>
          <t>Additional 402(v) Disclosure [Text Block]</t>
        </is>
      </c>
      <c r="B22" s="4" t="inlineStr">
        <is>
          <t>Total Shareholder Return for each reported year reflects the cumulative return on our common stock assuming the investment of $100 in our common stock on December 31, 2019, and that all dividends were reinvested into additional shares of common stock at the frequency with which dividends are paid on the common stock during the applicable period. Reflects net income as defined under GAAP and as reported in our audited consolidated statements of operations during the applicable year.For additional details regarding our most important financial performance measures, please see the sections titled “Actual 2022 Cash Incentive Awards” and “2022 Performance-Vesting LTIP Units” in the Compensation Discussion and Analysis elsewhere in this Proxy Statement.The graphs below compare the Compensation Actually Paid to each of our Co-CEOs and the average of the Compensation Actually Paid to our remaining NEOs, with (i) our cumulative TSR, (ii) our Peer Group TSR, (iii) our net income, and (iv) our Core FFO per Diluted Share, in each case, for the fiscal years ended December 31, 2020, 2021 and 2022.</t>
        </is>
      </c>
      <c r="C22" s="4" t="inlineStr">
        <is>
          <t xml:space="preserve"> </t>
        </is>
      </c>
      <c r="D22" s="4" t="inlineStr">
        <is>
          <t xml:space="preserve"> </t>
        </is>
      </c>
      <c r="E22" s="4" t="inlineStr">
        <is>
          <t xml:space="preserve"> </t>
        </is>
      </c>
    </row>
    <row r="23">
      <c r="A23" s="4" t="inlineStr">
        <is>
          <t>Equity Valuation Assumption, Volatility Input, Minimum</t>
        </is>
      </c>
      <c r="B23" s="9" t="n">
        <v>0.26</v>
      </c>
      <c r="C23" s="9" t="n">
        <v>0.2</v>
      </c>
      <c r="D23" s="9" t="n">
        <v>0.31</v>
      </c>
      <c r="E23" s="9" t="n">
        <v>0.16</v>
      </c>
    </row>
    <row r="24">
      <c r="A24" s="4" t="inlineStr">
        <is>
          <t>Equity Valuation Assumption, Volatility Input, Maximum</t>
        </is>
      </c>
      <c r="B24" s="9" t="n">
        <v>0.35</v>
      </c>
      <c r="C24" s="9" t="n">
        <v>0.37</v>
      </c>
      <c r="D24" s="9" t="n">
        <v>0.48</v>
      </c>
      <c r="E24" s="9" t="n">
        <v>0.18</v>
      </c>
    </row>
    <row r="25">
      <c r="A25" s="4" t="inlineStr">
        <is>
          <t>Equity Valuation Assumption, Risk Free Interest Rate Input, Average</t>
        </is>
      </c>
      <c r="B25" s="10" t="n">
        <v>0.045</v>
      </c>
      <c r="C25" s="10" t="n">
        <v>0.007</v>
      </c>
      <c r="D25" s="10" t="n">
        <v>0.002</v>
      </c>
      <c r="E25" s="10" t="n">
        <v>0.017</v>
      </c>
    </row>
    <row r="26">
      <c r="A26" s="4" t="inlineStr">
        <is>
          <t>Equity Valuation Assumption, Median Share Price Volatility, Peer Group, Minimum</t>
        </is>
      </c>
      <c r="B26" s="9" t="n">
        <v>0.29</v>
      </c>
      <c r="C26" s="10" t="n">
        <v>0.265</v>
      </c>
      <c r="D26" s="9" t="n">
        <v>0.45</v>
      </c>
      <c r="E26" s="9" t="n">
        <v>0.19</v>
      </c>
    </row>
    <row r="27">
      <c r="A27" s="4" t="inlineStr">
        <is>
          <t>Equity Valuation Assumption, Median Share Price Volatility, Peer Group, Maximum</t>
        </is>
      </c>
      <c r="B27" s="9" t="n">
        <v>0.48</v>
      </c>
      <c r="C27" s="9" t="n">
        <v>0.53</v>
      </c>
      <c r="D27" s="9" t="n">
        <v>0.6899999999999999</v>
      </c>
      <c r="E27" s="9" t="n">
        <v>0.21</v>
      </c>
    </row>
    <row r="28">
      <c r="A28" s="4" t="inlineStr">
        <is>
          <t>Equity Valuation Assumption, Average Share Price Volatility, Peer Group, Minimum</t>
        </is>
      </c>
      <c r="B28" s="10" t="n">
        <v>0.341</v>
      </c>
      <c r="C28" s="10" t="n">
        <v>0.318</v>
      </c>
      <c r="D28" s="10" t="n">
        <v>0.474</v>
      </c>
      <c r="E28" s="10" t="n">
        <v>0.238</v>
      </c>
    </row>
    <row r="29">
      <c r="A29" s="4" t="inlineStr">
        <is>
          <t>Equity Valuation Assumption, Average Share Price Volatility, Peer Group, Maximum</t>
        </is>
      </c>
      <c r="B29" s="10" t="n">
        <v>0.512</v>
      </c>
      <c r="C29" s="10" t="n">
        <v>0.5620000000000001</v>
      </c>
      <c r="D29" s="10" t="n">
        <v>0.699</v>
      </c>
      <c r="E29" s="10" t="n">
        <v>0.251</v>
      </c>
    </row>
    <row r="30">
      <c r="A30" s="4" t="inlineStr">
        <is>
          <t>Common Stock, Price Per Share | $ / shares</t>
        </is>
      </c>
      <c r="B30" s="7" t="n">
        <v>54.64</v>
      </c>
      <c r="C30" s="7" t="n">
        <v>81.11</v>
      </c>
      <c r="D30" s="7" t="n">
        <v>49.11</v>
      </c>
      <c r="E30" s="7" t="n">
        <v>45.67</v>
      </c>
    </row>
    <row r="31">
      <c r="A31" s="4" t="inlineStr">
        <is>
          <t>Measure [Axis]: 1</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Measure Name</t>
        </is>
      </c>
      <c r="B33" s="4" t="inlineStr">
        <is>
          <t>Consolidated Portfolio NOI Growth</t>
        </is>
      </c>
      <c r="C33" s="4" t="inlineStr">
        <is>
          <t xml:space="preserve"> </t>
        </is>
      </c>
      <c r="D33" s="4" t="inlineStr">
        <is>
          <t xml:space="preserve"> </t>
        </is>
      </c>
      <c r="E33" s="4" t="inlineStr">
        <is>
          <t xml:space="preserve"> </t>
        </is>
      </c>
    </row>
    <row r="34">
      <c r="A34" s="4" t="inlineStr">
        <is>
          <t>Non-GAAP Measure Description [Text Block]</t>
        </is>
      </c>
      <c r="B34" s="4" t="inlineStr">
        <is>
          <t>Reflects our most important financial performance measure used to link compensation paid to our NEOs for the most recently completed fiscal year.  See Appendix A for the definition of “Core FFO per diluted share,” which is a non-GAAP financial measure, and reconciliations of net income to Core FFO for each applicable period.</t>
        </is>
      </c>
      <c r="C34" s="4" t="inlineStr">
        <is>
          <t xml:space="preserve"> </t>
        </is>
      </c>
      <c r="D34" s="4" t="inlineStr">
        <is>
          <t xml:space="preserve"> </t>
        </is>
      </c>
      <c r="E34" s="4" t="inlineStr">
        <is>
          <t xml:space="preserve"> </t>
        </is>
      </c>
    </row>
    <row r="35">
      <c r="A35" s="4" t="inlineStr">
        <is>
          <t>Measure [Axis]: 2</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Measure Name</t>
        </is>
      </c>
      <c r="B37" s="4" t="inlineStr">
        <is>
          <t>Core FFO per Diluted Share</t>
        </is>
      </c>
      <c r="C37" s="4" t="inlineStr">
        <is>
          <t xml:space="preserve"> </t>
        </is>
      </c>
      <c r="D37" s="4" t="inlineStr">
        <is>
          <t xml:space="preserve"> </t>
        </is>
      </c>
      <c r="E37" s="4" t="inlineStr">
        <is>
          <t xml:space="preserve"> </t>
        </is>
      </c>
    </row>
    <row r="38">
      <c r="A38" s="4" t="inlineStr">
        <is>
          <t>Measure [Axis]: 3</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Measure Name</t>
        </is>
      </c>
      <c r="B40" s="4" t="inlineStr">
        <is>
          <t>Core FFO Growth (3-year period)</t>
        </is>
      </c>
      <c r="C40" s="4" t="inlineStr">
        <is>
          <t xml:space="preserve"> </t>
        </is>
      </c>
      <c r="D40" s="4" t="inlineStr">
        <is>
          <t xml:space="preserve"> </t>
        </is>
      </c>
      <c r="E40" s="4" t="inlineStr">
        <is>
          <t xml:space="preserve"> </t>
        </is>
      </c>
    </row>
    <row r="41">
      <c r="A41" s="4" t="inlineStr">
        <is>
          <t>Measure [Axis]: 4</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Measure Name</t>
        </is>
      </c>
      <c r="B43" s="4" t="inlineStr">
        <is>
          <t>Absolute Total Shareholder Return (3-year period)</t>
        </is>
      </c>
      <c r="C43" s="4" t="inlineStr">
        <is>
          <t xml:space="preserve"> </t>
        </is>
      </c>
      <c r="D43" s="4" t="inlineStr">
        <is>
          <t xml:space="preserve"> </t>
        </is>
      </c>
      <c r="E43" s="4" t="inlineStr">
        <is>
          <t xml:space="preserve"> </t>
        </is>
      </c>
    </row>
    <row r="44">
      <c r="A44" s="4" t="inlineStr">
        <is>
          <t>Measure [Axis]: 5</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Measure Name</t>
        </is>
      </c>
      <c r="B46" s="4" t="inlineStr">
        <is>
          <t>Relative Total Shareholder Return (3-year period)</t>
        </is>
      </c>
      <c r="C46" s="4" t="inlineStr">
        <is>
          <t xml:space="preserve"> </t>
        </is>
      </c>
      <c r="D46" s="4" t="inlineStr">
        <is>
          <t xml:space="preserve"> </t>
        </is>
      </c>
      <c r="E46" s="4" t="inlineStr">
        <is>
          <t xml:space="preserve"> </t>
        </is>
      </c>
    </row>
    <row r="47">
      <c r="A47" s="4" t="inlineStr">
        <is>
          <t>Schwimme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PEO Total Compensation Amount</t>
        </is>
      </c>
      <c r="B49" s="5" t="n">
        <v>12648293</v>
      </c>
      <c r="C49" s="5" t="n">
        <v>10160902</v>
      </c>
      <c r="D49" s="5" t="n">
        <v>8349051</v>
      </c>
      <c r="E49" s="4" t="inlineStr">
        <is>
          <t xml:space="preserve"> </t>
        </is>
      </c>
    </row>
    <row r="50">
      <c r="A50" s="4" t="inlineStr">
        <is>
          <t>PEO Actually Paid Compensation Amount</t>
        </is>
      </c>
      <c r="B50" s="5" t="n">
        <v>1245522</v>
      </c>
      <c r="C50" s="6" t="n">
        <v>31041449</v>
      </c>
      <c r="D50" s="6" t="n">
        <v>10827663</v>
      </c>
      <c r="E50" s="4" t="inlineStr">
        <is>
          <t xml:space="preserve"> </t>
        </is>
      </c>
    </row>
    <row r="51">
      <c r="A51" s="4" t="inlineStr">
        <is>
          <t>PEO Name</t>
        </is>
      </c>
      <c r="B51" s="4" t="inlineStr">
        <is>
          <t>Mr. Schwimmer (“first PEO”)</t>
        </is>
      </c>
      <c r="C51" s="4" t="inlineStr">
        <is>
          <t xml:space="preserve"> </t>
        </is>
      </c>
      <c r="D51" s="4" t="inlineStr">
        <is>
          <t xml:space="preserve"> </t>
        </is>
      </c>
      <c r="E51" s="4" t="inlineStr">
        <is>
          <t xml:space="preserve"> </t>
        </is>
      </c>
    </row>
    <row r="52">
      <c r="A52" s="4" t="inlineStr">
        <is>
          <t>Frankel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PEO Total Compensation Amount</t>
        </is>
      </c>
      <c r="B54" s="5" t="n">
        <v>12648293</v>
      </c>
      <c r="C54" s="6" t="n">
        <v>10160902</v>
      </c>
      <c r="D54" s="6" t="n">
        <v>8349051</v>
      </c>
      <c r="E54" s="4" t="inlineStr">
        <is>
          <t xml:space="preserve"> </t>
        </is>
      </c>
    </row>
    <row r="55">
      <c r="A55" s="4" t="inlineStr">
        <is>
          <t>PEO Actually Paid Compensation Amount</t>
        </is>
      </c>
      <c r="B55" s="5" t="n">
        <v>1245522</v>
      </c>
      <c r="C55" s="6" t="n">
        <v>31041449</v>
      </c>
      <c r="D55" s="6" t="n">
        <v>10827663</v>
      </c>
      <c r="E55" s="4" t="inlineStr">
        <is>
          <t xml:space="preserve"> </t>
        </is>
      </c>
    </row>
    <row r="56">
      <c r="A56" s="4" t="inlineStr">
        <is>
          <t>PEO Name</t>
        </is>
      </c>
      <c r="B56" s="4" t="inlineStr">
        <is>
          <t>Mr. Frankel (“second PEO”)</t>
        </is>
      </c>
      <c r="C56" s="4" t="inlineStr">
        <is>
          <t xml:space="preserve"> </t>
        </is>
      </c>
      <c r="D56" s="4" t="inlineStr">
        <is>
          <t xml:space="preserve"> </t>
        </is>
      </c>
      <c r="E56" s="4" t="inlineStr">
        <is>
          <t xml:space="preserve"> </t>
        </is>
      </c>
    </row>
    <row r="57">
      <c r="A57" s="4" t="inlineStr">
        <is>
          <t>PEO [Member] | Adjustment, Exclusion of Stock Award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5" t="n">
        <v>-10671567</v>
      </c>
      <c r="C59" s="6" t="n">
        <v>-8456492</v>
      </c>
      <c r="D59" s="6" t="n">
        <v>-6898366</v>
      </c>
      <c r="E59" s="4" t="inlineStr">
        <is>
          <t xml:space="preserve"> </t>
        </is>
      </c>
    </row>
    <row r="60">
      <c r="A60" s="4" t="inlineStr">
        <is>
          <t>PEO [Member] | Equity Awards Granted During the Year, Unvest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0069925</v>
      </c>
      <c r="C62" s="6" t="n">
        <v>7938699</v>
      </c>
      <c r="D62" s="6" t="n">
        <v>6174328</v>
      </c>
      <c r="E62" s="4" t="inlineStr">
        <is>
          <t xml:space="preserve"> </t>
        </is>
      </c>
    </row>
    <row r="63">
      <c r="A63" s="4" t="inlineStr">
        <is>
          <t>PEO [Member] | Equity Awards Granted During the Year, Vested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134375</v>
      </c>
      <c r="C65" s="6" t="n">
        <v>937500</v>
      </c>
      <c r="D65" s="6" t="n">
        <v>759375</v>
      </c>
      <c r="E65" s="4" t="inlineStr">
        <is>
          <t xml:space="preserve"> </t>
        </is>
      </c>
    </row>
    <row r="66">
      <c r="A66" s="4" t="inlineStr">
        <is>
          <t>PEO [Member] | Equity Awards Granted in Prior Years, Outstanding and Unvested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7609427</v>
      </c>
      <c r="C68" s="6" t="n">
        <v>16198889</v>
      </c>
      <c r="D68" s="6" t="n">
        <v>1949441</v>
      </c>
      <c r="E68" s="4" t="inlineStr">
        <is>
          <t xml:space="preserve"> </t>
        </is>
      </c>
    </row>
    <row r="69">
      <c r="A69" s="4" t="inlineStr">
        <is>
          <t>PEO [Member] | Equity Awards Granted in Prior Years, Vested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4482847</v>
      </c>
      <c r="C71" s="6" t="n">
        <v>4135675</v>
      </c>
      <c r="D71" s="6" t="n">
        <v>387211</v>
      </c>
      <c r="E71" s="4" t="inlineStr">
        <is>
          <t xml:space="preserve"> </t>
        </is>
      </c>
    </row>
    <row r="72">
      <c r="A72" s="4" t="inlineStr">
        <is>
          <t>PEO [Member] | Equity Awards, Value of Dividends and Other Earnings Paid Adjustment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156770</v>
      </c>
      <c r="C74" s="6" t="n">
        <v>126276</v>
      </c>
      <c r="D74" s="6" t="n">
        <v>106623</v>
      </c>
      <c r="E74" s="4" t="inlineStr">
        <is>
          <t xml:space="preserve"> </t>
        </is>
      </c>
    </row>
    <row r="75">
      <c r="A75" s="4" t="inlineStr">
        <is>
          <t>Non-PEO NEO [Member] | Adjustment, Exclusion of Stock Award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2411208</v>
      </c>
      <c r="C77" s="6" t="n">
        <v>-1756630</v>
      </c>
      <c r="D77" s="6" t="n">
        <v>-883493</v>
      </c>
      <c r="E77" s="4" t="inlineStr">
        <is>
          <t xml:space="preserve"> </t>
        </is>
      </c>
    </row>
    <row r="78">
      <c r="A78" s="4" t="inlineStr">
        <is>
          <t>Non-PEO NEO [Member] | Equity Awards Granted During the Year, Unvested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2545885</v>
      </c>
      <c r="C80" s="6" t="n">
        <v>1854302</v>
      </c>
      <c r="D80" s="6" t="n">
        <v>1334933</v>
      </c>
      <c r="E80" s="4" t="inlineStr">
        <is>
          <t xml:space="preserve"> </t>
        </is>
      </c>
    </row>
    <row r="81">
      <c r="A81" s="4" t="inlineStr">
        <is>
          <t>Non-PEO NEO [Member] | Equity Awards Granted During the Year, Vested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0</v>
      </c>
      <c r="C83" s="6" t="n">
        <v>0</v>
      </c>
      <c r="D83" s="6" t="n">
        <v>0</v>
      </c>
      <c r="E83" s="4" t="inlineStr">
        <is>
          <t xml:space="preserve"> </t>
        </is>
      </c>
    </row>
    <row r="84">
      <c r="A84" s="4" t="inlineStr">
        <is>
          <t>Non-PEO NEO [Member] | Equity Awards Granted in Prior Years, Outstanding and Unvested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1610521</v>
      </c>
      <c r="C86" s="6" t="n">
        <v>2569447</v>
      </c>
      <c r="D86" s="6" t="n">
        <v>176809</v>
      </c>
      <c r="E86" s="4" t="inlineStr">
        <is>
          <t xml:space="preserve"> </t>
        </is>
      </c>
    </row>
    <row r="87">
      <c r="A87" s="4" t="inlineStr">
        <is>
          <t>Non-PEO NEO [Member] | Equity Awards Granted in Prior Years, Vested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498676</v>
      </c>
      <c r="C89" s="6" t="n">
        <v>456442</v>
      </c>
      <c r="D89" s="6" t="n">
        <v>32646</v>
      </c>
      <c r="E89" s="4" t="inlineStr">
        <is>
          <t xml:space="preserve"> </t>
        </is>
      </c>
    </row>
    <row r="90">
      <c r="A90" s="4" t="inlineStr">
        <is>
          <t>Non-PEO NEO [Member] | Equity Awards, Value of Dividends and Other Earnings Paid Adjustment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5" t="n">
        <v>30606</v>
      </c>
      <c r="C92" s="5" t="n">
        <v>20211</v>
      </c>
      <c r="D92" s="5" t="n">
        <v>11569</v>
      </c>
      <c r="E9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10:28Z</dcterms:created>
  <dcterms:modified xmlns:dcterms="http://purl.org/dc/terms/" xmlns:xsi="http://www.w3.org/2001/XMLSchema-instance" xsi:type="dcterms:W3CDTF">2023-04-17T20:10:28Z</dcterms:modified>
</cp:coreProperties>
</file>